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Intermediate Bond Portfolio</t>
        </is>
      </c>
    </row>
    <row r="7">
      <c r="A7" s="4" t="inlineStr">
        <is>
          <t>Entity Central Index Key</t>
        </is>
      </c>
      <c r="B7" s="4" t="inlineStr">
        <is>
          <t>00000026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Intermediate Bond Portfolio</t>
        </is>
      </c>
    </row>
    <row r="7">
      <c r="A7" s="4" t="inlineStr">
        <is>
          <t>Entity Central Index Key</t>
        </is>
      </c>
      <c r="B7" s="4" t="inlineStr">
        <is>
          <t>00000026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384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Intermediate Bond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IB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Intermediate Bond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https://individuals.voya.com/product/mutual-fund/prospectuses-repor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ADV $51 1.03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03</v>
      </c>
    </row>
    <row r="23">
      <c r="A23" s="4" t="inlineStr">
        <is>
          <t>AssetsNet</t>
        </is>
      </c>
      <c r="B23" s="5" t="n">
        <v>2261815576</v>
      </c>
    </row>
    <row r="24">
      <c r="A24" s="4" t="inlineStr">
        <is>
          <t>Holdings Count | Holding</t>
        </is>
      </c>
      <c r="B24" s="7" t="n">
        <v>2122</v>
      </c>
    </row>
    <row r="25">
      <c r="A25" s="4" t="inlineStr">
        <is>
          <t>InvestmentCompanyPortfolioTurnover</t>
        </is>
      </c>
      <c r="B25" s="8" t="n">
        <v>0.72</v>
      </c>
    </row>
    <row r="26">
      <c r="A26" s="4" t="inlineStr">
        <is>
          <t>Additional Fund Statistics [Text Block]</t>
        </is>
      </c>
      <c r="B26" s="4" t="inlineStr">
        <is>
          <t>Fund Statistics Total Net Assets $2,261,815,576 # of Portfolio Holdings 2,122 Portfolio Turnover Rate 72%</t>
        </is>
      </c>
    </row>
    <row r="27">
      <c r="A27" s="4" t="inlineStr">
        <is>
          <t>Holdings [Text Block]</t>
        </is>
      </c>
      <c r="B27" s="4" t="inlineStr">
        <is>
          <t>Investment Type Allocation Value Value Liabilities in Excess of Other Assets (1.6)% Municipal Bonds 0.1% U.S. Treasury Obligations 3.4% Commercial Mortgage-Backed Securities 5.2% Asset-Backed Securities 12.1% Collateralized Mortgage Obligations 13.5% Mutual Funds 14.1% U.S. Government Agency Obligations 19.9% Corporate Bonds/Notes 26.6%</t>
        </is>
      </c>
    </row>
    <row r="28">
      <c r="A28" s="4" t="inlineStr">
        <is>
          <t>Largest Holdings [Text Block]</t>
        </is>
      </c>
      <c r="B28" s="4" t="inlineStr">
        <is>
          <t>Top 10 Holdings Voya VACS Series SC Fund 4.4% Voya VACS Series EMHCD Fund 4.4% Voya VACS Series HYB Fund 3.0% Voya VACS Series EMCD Fund 2.3% Uniform Mortgage-Backed Securities, 5.000%, 10/01/52 1.3% Uniform Mortgage-Backed Securities, 2.000%, 08/15/54 1.3% Ginnie Mae, 2.500%, 07/15/54 1.2% Uniform Mortgage-Backed Securities, 2.500%, 02/01/52 1.1% Freddie Mac REMIC Trust - Class ZX, 4.500%, 04/15/41 0.8% United States Treasury Notes, 4.250%, 06/30/29 0.7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  <row r="31">
      <c r="A31" s="4" t="inlineStr">
        <is>
          <t>C000028784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Intermediate Bond Portfolio</t>
        </is>
      </c>
    </row>
    <row r="34">
      <c r="A34" s="4" t="inlineStr">
        <is>
          <t>Class Name</t>
        </is>
      </c>
      <c r="B34" s="4" t="inlineStr">
        <is>
          <t>Class I</t>
        </is>
      </c>
    </row>
    <row r="35">
      <c r="A35" s="4" t="inlineStr">
        <is>
          <t>Trading Symbol</t>
        </is>
      </c>
      <c r="B35" s="4" t="inlineStr">
        <is>
          <t>IPII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Voya Intermediate Bond Portfolio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">
      <c r="A39" s="4" t="inlineStr">
        <is>
          <t>Additional Information Phone Number</t>
        </is>
      </c>
      <c r="B39" s="4" t="inlineStr">
        <is>
          <t>1-800-992-0180</t>
        </is>
      </c>
    </row>
    <row r="40">
      <c r="A40" s="4" t="inlineStr">
        <is>
          <t>Additional Information Website</t>
        </is>
      </c>
      <c r="B40" s="4" t="inlineStr">
        <is>
          <t>https://individuals.voya.com/product/mutual-fund/prospectuses-reports</t>
        </is>
      </c>
    </row>
    <row r="41">
      <c r="A41" s="4" t="inlineStr">
        <is>
          <t>Expenses [Text Block]</t>
        </is>
      </c>
      <c r="B41" s="4" t="inlineStr">
        <is>
          <t>What were the Fund’s costs for the last period? Class Name Costs of $10K investment Costs paid as % of $10K investment Class I $26 0.53%</t>
        </is>
      </c>
    </row>
    <row r="42">
      <c r="A42" s="4" t="inlineStr">
        <is>
          <t>Expenses Paid, Amount</t>
        </is>
      </c>
      <c r="B42" s="5" t="n">
        <v>26</v>
      </c>
    </row>
    <row r="43">
      <c r="A43" s="4" t="inlineStr">
        <is>
          <t>Expense Ratio, Percent</t>
        </is>
      </c>
      <c r="B43" s="6" t="n">
        <v>0.0053</v>
      </c>
    </row>
    <row r="44">
      <c r="A44" s="4" t="inlineStr">
        <is>
          <t>AssetsNet</t>
        </is>
      </c>
      <c r="B44" s="5" t="n">
        <v>2261815576</v>
      </c>
    </row>
    <row r="45">
      <c r="A45" s="4" t="inlineStr">
        <is>
          <t>Holdings Count | Holding</t>
        </is>
      </c>
      <c r="B45" s="7" t="n">
        <v>2122</v>
      </c>
    </row>
    <row r="46">
      <c r="A46" s="4" t="inlineStr">
        <is>
          <t>InvestmentCompanyPortfolioTurnover</t>
        </is>
      </c>
      <c r="B46" s="8" t="n">
        <v>0.72</v>
      </c>
    </row>
    <row r="47">
      <c r="A47" s="4" t="inlineStr">
        <is>
          <t>Additional Fund Statistics [Text Block]</t>
        </is>
      </c>
      <c r="B47" s="4" t="inlineStr">
        <is>
          <t>Fund Statistics Total Net Assets $2,261,815,576 # of Portfolio Holdings 2,122 Portfolio Turnover Rate 72%</t>
        </is>
      </c>
    </row>
    <row r="48">
      <c r="A48" s="4" t="inlineStr">
        <is>
          <t>Holdings [Text Block]</t>
        </is>
      </c>
      <c r="B48" s="4" t="inlineStr">
        <is>
          <t>Investment Type Allocation Value Value Liabilities in Excess of Other Assets (1.6)% Municipal Bonds 0.1% U.S. Treasury Obligations 3.4% Commercial Mortgage-Backed Securities 5.2% Asset-Backed Securities 12.1% Collateralized Mortgage Obligations 13.5% Mutual Funds 14.1% U.S. Government Agency Obligations 19.9% Corporate Bonds/Notes 26.6%</t>
        </is>
      </c>
    </row>
    <row r="49">
      <c r="A49" s="4" t="inlineStr">
        <is>
          <t>Largest Holdings [Text Block]</t>
        </is>
      </c>
      <c r="B49" s="4" t="inlineStr">
        <is>
          <t>Top 10 Holdings Voya VACS Series SC Fund 4.4% Voya VACS Series EMHCD Fund 4.4% Voya VACS Series HYB Fund 3.0% Voya VACS Series EMCD Fund 2.3% Uniform Mortgage-Backed Securities, 5.000%, 10/01/52 1.3% Uniform Mortgage-Backed Securities, 2.000%, 08/15/54 1.3% Ginnie Mae, 2.500%, 07/15/54 1.2% Uniform Mortgage-Backed Securities, 2.500%, 02/01/52 1.1% Freddie Mac REMIC Trust - Class ZX, 4.500%, 04/15/41 0.8% United States Treasury Notes, 4.250%, 06/30/29 0.7%</t>
        </is>
      </c>
    </row>
    <row r="50">
      <c r="A50" s="4" t="inlineStr">
        <is>
          <t>Updated Prospectus Phone Number</t>
        </is>
      </c>
      <c r="B50" s="4" t="inlineStr">
        <is>
          <t>1-800-992-0180</t>
        </is>
      </c>
    </row>
    <row r="51">
      <c r="A51" s="4" t="inlineStr">
        <is>
          <t>Updated Prospectus Web Address</t>
        </is>
      </c>
      <c r="B51" s="4" t="inlineStr">
        <is>
          <t>https://individuals.voya.com/product/mutual-fund/prospectuses-reports</t>
        </is>
      </c>
    </row>
    <row r="52">
      <c r="A52" s="4" t="inlineStr">
        <is>
          <t>C000028785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oya Intermediate Bond Portfolio</t>
        </is>
      </c>
    </row>
    <row r="55">
      <c r="A55" s="4" t="inlineStr">
        <is>
          <t>Class Name</t>
        </is>
      </c>
      <c r="B55" s="4" t="inlineStr">
        <is>
          <t>Class S</t>
        </is>
      </c>
    </row>
    <row r="56">
      <c r="A56" s="4" t="inlineStr">
        <is>
          <t>Trading Symbol</t>
        </is>
      </c>
      <c r="B56" s="4" t="inlineStr">
        <is>
          <t>IPIS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Voya Intermediate Bond Portfolio for the period of January 1, 2024 to June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0">
      <c r="A60" s="4" t="inlineStr">
        <is>
          <t>Additional Information Phone Number</t>
        </is>
      </c>
      <c r="B60" s="4" t="inlineStr">
        <is>
          <t>1-800-992-0180</t>
        </is>
      </c>
    </row>
    <row r="61">
      <c r="A61" s="4" t="inlineStr">
        <is>
          <t>Additional Information Website</t>
        </is>
      </c>
      <c r="B61" s="4" t="inlineStr">
        <is>
          <t>https://individuals.voya.com/product/mutual-fund/prospectuses-reports</t>
        </is>
      </c>
    </row>
    <row r="62">
      <c r="A62" s="4" t="inlineStr">
        <is>
          <t>Expenses [Text Block]</t>
        </is>
      </c>
      <c r="B62" s="4" t="inlineStr">
        <is>
          <t>What were the Fund’s costs for the last period? Class Name Costs of $10K investment Costs paid as % of $10K investment Class S $39 0.78%</t>
        </is>
      </c>
    </row>
    <row r="63">
      <c r="A63" s="4" t="inlineStr">
        <is>
          <t>Expenses Paid, Amount</t>
        </is>
      </c>
      <c r="B63" s="5" t="n">
        <v>39</v>
      </c>
    </row>
    <row r="64">
      <c r="A64" s="4" t="inlineStr">
        <is>
          <t>Expense Ratio, Percent</t>
        </is>
      </c>
      <c r="B64" s="6" t="n">
        <v>0.0078</v>
      </c>
    </row>
    <row r="65">
      <c r="A65" s="4" t="inlineStr">
        <is>
          <t>AssetsNet</t>
        </is>
      </c>
      <c r="B65" s="5" t="n">
        <v>2261815576</v>
      </c>
    </row>
    <row r="66">
      <c r="A66" s="4" t="inlineStr">
        <is>
          <t>Holdings Count | Holding</t>
        </is>
      </c>
      <c r="B66" s="7" t="n">
        <v>2122</v>
      </c>
    </row>
    <row r="67">
      <c r="A67" s="4" t="inlineStr">
        <is>
          <t>InvestmentCompanyPortfolioTurnover</t>
        </is>
      </c>
      <c r="B67" s="8" t="n">
        <v>0.72</v>
      </c>
    </row>
    <row r="68">
      <c r="A68" s="4" t="inlineStr">
        <is>
          <t>Additional Fund Statistics [Text Block]</t>
        </is>
      </c>
      <c r="B68" s="4" t="inlineStr">
        <is>
          <t>Fund Statistics Total Net Assets $2,261,815,576 # of Portfolio Holdings 2,122 Portfolio Turnover Rate 72%</t>
        </is>
      </c>
    </row>
    <row r="69">
      <c r="A69" s="4" t="inlineStr">
        <is>
          <t>Holdings [Text Block]</t>
        </is>
      </c>
      <c r="B69" s="4" t="inlineStr">
        <is>
          <t>Investment Type Allocation Value Value Liabilities in Excess of Other Assets (1.6)% Municipal Bonds 0.1% U.S. Treasury Obligations 3.4% Commercial Mortgage-Backed Securities 5.2% Asset-Backed Securities 12.1% Collateralized Mortgage Obligations 13.5% Mutual Funds 14.1% U.S. Government Agency Obligations 19.9% Corporate Bonds/Notes 26.6%</t>
        </is>
      </c>
    </row>
    <row r="70">
      <c r="A70" s="4" t="inlineStr">
        <is>
          <t>Largest Holdings [Text Block]</t>
        </is>
      </c>
      <c r="B70" s="4" t="inlineStr">
        <is>
          <t>Top 10 Holdings Voya VACS Series SC Fund 4.4% Voya VACS Series EMHCD Fund 4.4% Voya VACS Series HYB Fund 3.0% Voya VACS Series EMCD Fund 2.3% Uniform Mortgage-Backed Securities, 5.000%, 10/01/52 1.3% Uniform Mortgage-Backed Securities, 2.000%, 08/15/54 1.3% Ginnie Mae, 2.500%, 07/15/54 1.2% Uniform Mortgage-Backed Securities, 2.500%, 02/01/52 1.1% Freddie Mac REMIC Trust - Class ZX, 4.500%, 04/15/41 0.8% United States Treasury Notes, 4.250%, 06/30/29 0.7%</t>
        </is>
      </c>
    </row>
    <row r="71">
      <c r="A71" s="4" t="inlineStr">
        <is>
          <t>Updated Prospectus Phone Number</t>
        </is>
      </c>
      <c r="B71" s="4" t="inlineStr">
        <is>
          <t>1-800-992-0180</t>
        </is>
      </c>
    </row>
    <row r="72">
      <c r="A72" s="4" t="inlineStr">
        <is>
          <t>Updated Prospectus Web Address</t>
        </is>
      </c>
      <c r="B72" s="4" t="inlineStr">
        <is>
          <t>https://individuals.voya.com/product/mutual-fund/prospectuses-reports</t>
        </is>
      </c>
    </row>
    <row r="73">
      <c r="A73" s="4" t="inlineStr">
        <is>
          <t>C000074893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oya Intermediate Bond Portfolio</t>
        </is>
      </c>
    </row>
    <row r="76">
      <c r="A76" s="4" t="inlineStr">
        <is>
          <t>Class Name</t>
        </is>
      </c>
      <c r="B76" s="4" t="inlineStr">
        <is>
          <t>Class S2</t>
        </is>
      </c>
    </row>
    <row r="77">
      <c r="A77" s="4" t="inlineStr">
        <is>
          <t>Trading Symbol</t>
        </is>
      </c>
      <c r="B77" s="4" t="inlineStr">
        <is>
          <t>IIBT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Voya Intermediate Bond Portfolio for the period of January 1, 2024 to June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1">
      <c r="A81" s="4" t="inlineStr">
        <is>
          <t>Additional Information Phone Number</t>
        </is>
      </c>
      <c r="B81" s="4" t="inlineStr">
        <is>
          <t>1-800-992-0180</t>
        </is>
      </c>
    </row>
    <row r="82">
      <c r="A82" s="4" t="inlineStr">
        <is>
          <t>Additional Information Website</t>
        </is>
      </c>
      <c r="B82" s="4" t="inlineStr">
        <is>
          <t>https://individuals.voya.com/product/mutual-fund/prospectuses-reports</t>
        </is>
      </c>
    </row>
    <row r="83">
      <c r="A83" s="4" t="inlineStr">
        <is>
          <t>Expenses [Text Block]</t>
        </is>
      </c>
      <c r="B83" s="4" t="inlineStr">
        <is>
          <t>What were the Fund’s costs for the last period? Class Name Costs of $10K investment Costs paid as % of $10K investment Class S2 $46 0.93%</t>
        </is>
      </c>
    </row>
    <row r="84">
      <c r="A84" s="4" t="inlineStr">
        <is>
          <t>Expenses Paid, Amount</t>
        </is>
      </c>
      <c r="B84" s="5" t="n">
        <v>46</v>
      </c>
    </row>
    <row r="85">
      <c r="A85" s="4" t="inlineStr">
        <is>
          <t>Expense Ratio, Percent</t>
        </is>
      </c>
      <c r="B85" s="6" t="n">
        <v>0.009299999999999999</v>
      </c>
    </row>
    <row r="86">
      <c r="A86" s="4" t="inlineStr">
        <is>
          <t>AssetsNet</t>
        </is>
      </c>
      <c r="B86" s="5" t="n">
        <v>2261815576</v>
      </c>
    </row>
    <row r="87">
      <c r="A87" s="4" t="inlineStr">
        <is>
          <t>Holdings Count | Holding</t>
        </is>
      </c>
      <c r="B87" s="7" t="n">
        <v>2122</v>
      </c>
    </row>
    <row r="88">
      <c r="A88" s="4" t="inlineStr">
        <is>
          <t>InvestmentCompanyPortfolioTurnover</t>
        </is>
      </c>
      <c r="B88" s="8" t="n">
        <v>0.72</v>
      </c>
    </row>
    <row r="89">
      <c r="A89" s="4" t="inlineStr">
        <is>
          <t>Additional Fund Statistics [Text Block]</t>
        </is>
      </c>
      <c r="B89" s="4" t="inlineStr">
        <is>
          <t>Fund Statistics Total Net Assets $2,261,815,576 # of Portfolio Holdings 2,122 Portfolio Turnover Rate 72%</t>
        </is>
      </c>
    </row>
    <row r="90">
      <c r="A90" s="4" t="inlineStr">
        <is>
          <t>Holdings [Text Block]</t>
        </is>
      </c>
      <c r="B90" s="4" t="inlineStr">
        <is>
          <t>Investment Type Allocation Value Value Liabilities in Excess of Other Assets (1.6)% Municipal Bonds 0.1% U.S. Treasury Obligations 3.4% Commercial Mortgage-Backed Securities 5.2% Asset-Backed Securities 12.1% Collateralized Mortgage Obligations 13.5% Mutual Funds 14.1% U.S. Government Agency Obligations 19.9% Corporate Bonds/Notes 26.6%</t>
        </is>
      </c>
    </row>
    <row r="91">
      <c r="A91" s="4" t="inlineStr">
        <is>
          <t>Largest Holdings [Text Block]</t>
        </is>
      </c>
      <c r="B91" s="4" t="inlineStr">
        <is>
          <t>Top 10 Holdings Voya VACS Series SC Fund 4.4% Voya VACS Series EMHCD Fund 4.4% Voya VACS Series HYB Fund 3.0% Voya VACS Series EMCD Fund 2.3% Uniform Mortgage-Backed Securities, 5.000%, 10/01/52 1.3% Uniform Mortgage-Backed Securities, 2.000%, 08/15/54 1.3% Ginnie Mae, 2.500%, 07/15/54 1.2% Uniform Mortgage-Backed Securities, 2.500%, 02/01/52 1.1% Freddie Mac REMIC Trust - Class ZX, 4.500%, 04/15/41 0.8% United States Treasury Notes, 4.250%, 06/30/29 0.7%</t>
        </is>
      </c>
    </row>
    <row r="92">
      <c r="A92" s="4" t="inlineStr">
        <is>
          <t>Updated Prospectus Phone Number</t>
        </is>
      </c>
      <c r="B92" s="4" t="inlineStr">
        <is>
          <t>1-800-992-0180</t>
        </is>
      </c>
    </row>
    <row r="93">
      <c r="A93" s="4" t="inlineStr">
        <is>
          <t>Updated Prospectus Web Address</t>
        </is>
      </c>
      <c r="B93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3849 | Voya VACS Series SC Fund___BNY-92919X2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4</v>
      </c>
    </row>
    <row r="5">
      <c r="A5" s="4" t="inlineStr">
        <is>
          <t>C000023849 | Voya VACS Series EMHCD Fund___BNY-92919X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</row>
    <row r="8">
      <c r="A8" s="4" t="inlineStr">
        <is>
          <t>C000023849 | Voya VACS Series HYB Fund___BNY-92913L26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000023849 | Voya VACS Series EMCD Fund___BNY-92913M3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000023849 | Uniform Mortgage-Backed Securities_5.0__BNY-31418EJ7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3</v>
      </c>
    </row>
    <row r="17">
      <c r="A17" s="4" t="inlineStr">
        <is>
          <t>C000023849 | Uniform Mortgage-Backed Securities_2.0__BNY-01F02068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C000023849 | Ginnie Mae_2.5__BNY-21H02267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</row>
    <row r="23">
      <c r="A23" s="4" t="inlineStr">
        <is>
          <t>C000023849 | Uniform Mortgage-Backed Securities_2.5__BNY-3140XTCD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023849 | Freddie Mac REMIC Trust_4.5_Class ZX_BNY-3137B4Q6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</v>
      </c>
    </row>
    <row r="29">
      <c r="A29" s="4" t="inlineStr">
        <is>
          <t>C000023849 | United States Treasury Notes_4.25__BNY-91282CKX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7</v>
      </c>
    </row>
    <row r="32">
      <c r="A32" s="4" t="inlineStr">
        <is>
          <t>C000023849 | 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.60%)</t>
        </is>
      </c>
    </row>
    <row r="35">
      <c r="A35" s="4" t="inlineStr">
        <is>
          <t>C000023849 | Municipal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23849 | 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4</v>
      </c>
    </row>
    <row r="41">
      <c r="A41" s="4" t="inlineStr">
        <is>
          <t>C000023849 | Commercial Mortgage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2</v>
      </c>
    </row>
    <row r="44">
      <c r="A44" s="4" t="inlineStr">
        <is>
          <t>C000023849 | Asset-Backed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1</v>
      </c>
    </row>
    <row r="47">
      <c r="A47" s="4" t="inlineStr">
        <is>
          <t>C000023849 | Collateralized Mortgag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5</v>
      </c>
    </row>
    <row r="50">
      <c r="A50" s="4" t="inlineStr">
        <is>
          <t>C000023849 | Mutual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1</v>
      </c>
    </row>
    <row r="53">
      <c r="A53" s="4" t="inlineStr">
        <is>
          <t>C000023849 | U.S. Government Agenc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9</v>
      </c>
    </row>
    <row r="56">
      <c r="A56" s="4" t="inlineStr">
        <is>
          <t>C000023849 | Corporate Bonds/No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66</v>
      </c>
    </row>
    <row r="59">
      <c r="A59" s="4" t="inlineStr">
        <is>
          <t>C000028784 | Voya VACS Series SC Fund___BNY-92919X20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C000028784 | Voya VACS Series EMHCD Fund___BNY-92919X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4</v>
      </c>
    </row>
    <row r="65">
      <c r="A65" s="4" t="inlineStr">
        <is>
          <t>C000028784 | Voya VACS Series HYB Fund___BNY-92913L26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028784 | Voya VACS Series EMCD Fund___BNY-92913M30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000028784 | Uniform Mortgage-Backed Securities_5.0__BNY-31418EJ7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000028784 | Uniform Mortgage-Backed Securities_2.0__BNY-01F02068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C000028784 | Ginnie Mae_2.5__BNY-21H02267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2</v>
      </c>
    </row>
    <row r="80">
      <c r="A80" s="4" t="inlineStr">
        <is>
          <t>C000028784 | Uniform Mortgage-Backed Securities_2.5__BNY-3140XTCD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1</v>
      </c>
    </row>
    <row r="83">
      <c r="A83" s="4" t="inlineStr">
        <is>
          <t>C000028784 | Freddie Mac REMIC Trust_4.5_Class ZX_BNY-3137B4Q6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</v>
      </c>
    </row>
    <row r="86">
      <c r="A86" s="4" t="inlineStr">
        <is>
          <t>C000028784 | United States Treasury Notes_4.25__BNY-91282CKX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7</v>
      </c>
    </row>
    <row r="89">
      <c r="A89" s="4" t="inlineStr">
        <is>
          <t>C000028784 | Other_InvestmentAlloc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1.60%)</t>
        </is>
      </c>
    </row>
    <row r="92">
      <c r="A92" s="4" t="inlineStr">
        <is>
          <t>C000028784 | Municipal Bo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</v>
      </c>
    </row>
    <row r="95">
      <c r="A95" s="4" t="inlineStr">
        <is>
          <t>C000028784 | U.S. Treasury Oblig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4</v>
      </c>
    </row>
    <row r="98">
      <c r="A98" s="4" t="inlineStr">
        <is>
          <t>C000028784 | Commercial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000028784 | Asset-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1</v>
      </c>
    </row>
    <row r="104">
      <c r="A104" s="4" t="inlineStr">
        <is>
          <t>C000028784 | Collateralized Mortgage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5</v>
      </c>
    </row>
    <row r="107">
      <c r="A107" s="4" t="inlineStr">
        <is>
          <t>C000028784 | Mutual Fu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1</v>
      </c>
    </row>
    <row r="110">
      <c r="A110" s="4" t="inlineStr">
        <is>
          <t>C000028784 | U.S. Government Agency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99</v>
      </c>
    </row>
    <row r="113">
      <c r="A113" s="4" t="inlineStr">
        <is>
          <t>C000028784 | Corporate Bonds/Not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66</v>
      </c>
    </row>
    <row r="116">
      <c r="A116" s="4" t="inlineStr">
        <is>
          <t>C000028785 | Voya VACS Series SC Fund___BNY-92919X203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4</v>
      </c>
    </row>
    <row r="119">
      <c r="A119" s="4" t="inlineStr">
        <is>
          <t>C000028785 | Voya VACS Series EMHCD Fund___BNY-92919X10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4</v>
      </c>
    </row>
    <row r="122">
      <c r="A122" s="4" t="inlineStr">
        <is>
          <t>C000028785 | Voya VACS Series HYB Fund___BNY-92913L262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028785 | Voya VACS Series EMCD Fund___BNY-92913M30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3</v>
      </c>
    </row>
    <row r="128">
      <c r="A128" s="4" t="inlineStr">
        <is>
          <t>C000028785 | Uniform Mortgage-Backed Securities_5.0__BNY-31418EJ76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3</v>
      </c>
    </row>
    <row r="131">
      <c r="A131" s="4" t="inlineStr">
        <is>
          <t>C000028785 | Uniform Mortgage-Backed Securities_2.0__BNY-01F020687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3</v>
      </c>
    </row>
    <row r="134">
      <c r="A134" s="4" t="inlineStr">
        <is>
          <t>C000028785 | Ginnie Mae_2.5__BNY-21H02267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2</v>
      </c>
    </row>
    <row r="137">
      <c r="A137" s="4" t="inlineStr">
        <is>
          <t>C000028785 | Uniform Mortgage-Backed Securities_2.5__BNY-3140XTCD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028785 | Freddie Mac REMIC Trust_4.5_Class ZX_BNY-3137B4Q6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</v>
      </c>
    </row>
    <row r="143">
      <c r="A143" s="4" t="inlineStr">
        <is>
          <t>C000028785 | United States Treasury Notes_4.25__BNY-91282CKX8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C000028785 | Other_InvestmentAlloc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1.60%)</t>
        </is>
      </c>
    </row>
    <row r="149">
      <c r="A149" s="4" t="inlineStr">
        <is>
          <t>C000028785 | Municipal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1</v>
      </c>
    </row>
    <row r="152">
      <c r="A152" s="4" t="inlineStr">
        <is>
          <t>C000028785 | U.S. Treasury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4</v>
      </c>
    </row>
    <row r="155">
      <c r="A155" s="4" t="inlineStr">
        <is>
          <t>C000028785 | Commercial Mortgage-Backed Secur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2</v>
      </c>
    </row>
    <row r="158">
      <c r="A158" s="4" t="inlineStr">
        <is>
          <t>C000028785 | Asset-Backed Secur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1</v>
      </c>
    </row>
    <row r="161">
      <c r="A161" s="4" t="inlineStr">
        <is>
          <t>C000028785 | Collateralized Mortgage Oblig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5</v>
      </c>
    </row>
    <row r="164">
      <c r="A164" s="4" t="inlineStr">
        <is>
          <t>C000028785 | Mutual Fu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1</v>
      </c>
    </row>
    <row r="167">
      <c r="A167" s="4" t="inlineStr">
        <is>
          <t>C000028785 | U.S. Government Agency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99</v>
      </c>
    </row>
    <row r="170">
      <c r="A170" s="4" t="inlineStr">
        <is>
          <t>C000028785 | Corporate Bonds/No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66</v>
      </c>
    </row>
    <row r="173">
      <c r="A173" s="4" t="inlineStr">
        <is>
          <t>C000074893 | Voya VACS Series SC Fund___BNY-92919X203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4</v>
      </c>
    </row>
    <row r="176">
      <c r="A176" s="4" t="inlineStr">
        <is>
          <t>C000074893 | Voya VACS Series EMHCD Fund___BNY-92919X104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4</v>
      </c>
    </row>
    <row r="179">
      <c r="A179" s="4" t="inlineStr">
        <is>
          <t>C000074893 | Voya VACS Series HYB Fund___BNY-92913L262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C000074893 | Voya VACS Series EMCD Fund___BNY-92913M302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3</v>
      </c>
    </row>
    <row r="185">
      <c r="A185" s="4" t="inlineStr">
        <is>
          <t>C000074893 | Uniform Mortgage-Backed Securities_5.0__BNY-31418EJ76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C000074893 | Uniform Mortgage-Backed Securities_2.0__BNY-01F020687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C000074893 | Ginnie Mae_2.5__BNY-21H022671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2</v>
      </c>
    </row>
    <row r="194">
      <c r="A194" s="4" t="inlineStr">
        <is>
          <t>C000074893 | Uniform Mortgage-Backed Securities_2.5__BNY-3140XTCD1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1</v>
      </c>
    </row>
    <row r="197">
      <c r="A197" s="4" t="inlineStr">
        <is>
          <t>C000074893 | Freddie Mac REMIC Trust_4.5_Class ZX_BNY-3137B4Q6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8</v>
      </c>
    </row>
    <row r="200">
      <c r="A200" s="4" t="inlineStr">
        <is>
          <t>C000074893 | United States Treasury Notes_4.25__BNY-91282CKX8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7</v>
      </c>
    </row>
    <row r="203">
      <c r="A203" s="4" t="inlineStr">
        <is>
          <t>C000074893 | Other_InvestmentAllocatio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4" t="inlineStr">
        <is>
          <t>(1.60%)</t>
        </is>
      </c>
    </row>
    <row r="206">
      <c r="A206" s="4" t="inlineStr">
        <is>
          <t>C000074893 | Municipal Bo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C000074893 | U.S. Treasury Obligation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4</v>
      </c>
    </row>
    <row r="212">
      <c r="A212" s="4" t="inlineStr">
        <is>
          <t>C000074893 | Commercial Mortgage-Backed Secur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2</v>
      </c>
    </row>
    <row r="215">
      <c r="A215" s="4" t="inlineStr">
        <is>
          <t>C000074893 | Asset-Backed Secur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1</v>
      </c>
    </row>
    <row r="218">
      <c r="A218" s="4" t="inlineStr">
        <is>
          <t>C000074893 | Collateralized Mortgage Obliga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5</v>
      </c>
    </row>
    <row r="221">
      <c r="A221" s="4" t="inlineStr">
        <is>
          <t>C000074893 | Mutual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41</v>
      </c>
    </row>
    <row r="224">
      <c r="A224" s="4" t="inlineStr">
        <is>
          <t>C000074893 | U.S. Government Agency Oblig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99</v>
      </c>
    </row>
    <row r="227">
      <c r="A227" s="4" t="inlineStr">
        <is>
          <t>C000074893 | Corporate Bonds/Not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19:20Z</dcterms:created>
  <dcterms:modified xmlns:dcterms="http://purl.org/dc/terms/" xmlns:xsi="http://www.w3.org/2001/XMLSchema-instance" xsi:type="dcterms:W3CDTF">2024-09-05T20:19:20Z</dcterms:modified>
</cp:coreProperties>
</file>